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ctive " sheetId="2" r:id="rId2"/>
    <s:sheet name="Risk_Return Detail Data- Activ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Sep. 19,
		2016</t>
  </si>
  <si>
    <t>Document Effective Date</t>
  </si>
  <si>
    <t>dei_DocumentEffectiveDate</t>
  </si>
  <si>
    <t>Prospectus Date</t>
  </si>
  <si>
    <t>rr_ProspectusDate</t>
  </si>
  <si>
    <t>Oct. 1,
		2015</t>
  </si>
  <si>
    <t>Oct. 01, 2015</t>
  </si>
  <si>
    <t>Supplement dated September 19, 2016 to the Prospectus and Summary Prospectus, each as supplemented, of the following fund: Fund Prospectus and Summary Prospectus Dated Columbia Funds Series Trust II   Active Portfolios ® 10/1/2015 On September 14, 2016, the Fund's Board of Trustees approved the addition of Diamond Hill Capital Management, Inc. (Diamond Hill) to manage a portion of the Fund's assets, effective on or about October 1, 2016 (the Effective Date). Accordingly, the following changes are hereby made to the Fund's prospectus and summary prospectus. On the Effective Date, the seventh paragraph under the caption “Principal Investment Strategies” in the “Summary of the Fund” section of the prospectus and summary prospectus is hereby superseded and replaced with the following: 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The Fund’s subadvisers are Diamond Hill Capital Management, Inc. (Diamond Hill) and Dimensional Fund Advisors LP (DFA). The subadvisers and Columbia Management each make investment decisions for their respective sleeves independently of one another. The rest of the section remains the same.</t>
  </si>
  <si>
    <t>Supplement [Text Block]</t>
  </si>
  <si>
    <t>cfstii1_SupplementTextBlock</t>
  </si>
  <si>
    <t>Active Portfolios Multi-Manager Valu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5228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8"/>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ctive </vt:lpstr>
      <vt:lpstr>Risk_Return Detail Data- Activ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39:11Z</dcterms:created>
  <dcterms:modified xmlns:dcterms="http://purl.org/dc/terms/" xmlns:xsi="http://www.w3.org/2001/XMLSchema-instance" xsi:type="dcterms:W3CDTF">2016-09-27T16:39:11Z</dcterms:modified>
  <dc:title xmlns:dc="http://purl.org/dc/elements/1.1/">Untitled</dc:title>
  <dc:description xmlns:dc="http://purl.org/dc/elements/1.1/"/>
  <dc:subject xmlns:dc="http://purl.org/dc/elements/1.1/"/>
  <cp:keywords/>
  <cp:category/>
</cp:coreProperties>
</file>